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usiness Segments _Text Block_" sheetId="2" state="visible" r:id="rId2"/>
    <sheet xmlns:r="http://schemas.openxmlformats.org/officeDocument/2006/relationships" name="Business Segments _Text Block_ " sheetId="3" state="visible" r:id="rId3"/>
    <sheet xmlns:r="http://schemas.openxmlformats.org/officeDocument/2006/relationships" name="Business Segment Analysis (Narr" sheetId="4" state="visible" r:id="rId4"/>
    <sheet xmlns:r="http://schemas.openxmlformats.org/officeDocument/2006/relationships" name="Business Segment Analysis (Fina" sheetId="5" state="visible" r:id="rId5"/>
  </sheets>
  <definedNames/>
  <calcPr calcId="124519" fullCalcOnLoad="1"/>
</workbook>
</file>

<file path=xl/sharedStrings.xml><?xml version="1.0" encoding="utf-8"?>
<sst xmlns="http://schemas.openxmlformats.org/spreadsheetml/2006/main" uniqueCount="72">
  <si>
    <t>Document and Entity Information</t>
  </si>
  <si>
    <t>6 Months Ended</t>
  </si>
  <si>
    <t>Sep. 30, 2018</t>
  </si>
  <si>
    <t>Document And Entity Information [Abstract]</t>
  </si>
  <si>
    <t>Document Type</t>
  </si>
  <si>
    <t>F3</t>
  </si>
  <si>
    <t>Amendment Flag</t>
  </si>
  <si>
    <t>false</t>
  </si>
  <si>
    <t>Document Period End Date</t>
  </si>
  <si>
    <t>Sep. 30,
		2018</t>
  </si>
  <si>
    <t>Trading Symbol</t>
  </si>
  <si>
    <t>MUFG</t>
  </si>
  <si>
    <t>Entity Registrant Name</t>
  </si>
  <si>
    <t>MITSUBISHI UFJ FINANCIAL GROUP INC</t>
  </si>
  <si>
    <t>Entity Central Index Key</t>
  </si>
  <si>
    <t>Business Segments [Text Block]</t>
  </si>
  <si>
    <t>Segment Reporting [Abstract]</t>
  </si>
  <si>
    <t>Business Segment Analysis
Starting from April 1, 2018, as part of our current
medium-term business plan, we have reorganized our business groups
in an effort to further integrate the expertise and capabilities of
our subsidiaries to respond to the needs of our customers more
effectively and efficiently. We make and execute unified group-wide
strategies based on customer characteristics and the nature of
business and have accordingly integrated the operations of our
group companies into six business groups—Retail &amp;
Commercial Banking, Japanese Corporate &amp; Investment
Banking, Global Corporate &amp; Investment Banking, Global
Commercial Banking, Asset Management &amp; Investor Services,
and Global Markets. Our reporting segments consist of these six
business groups, which serve as the core sources of our revenue, as
well as “Other,” which represents the operations that
are not covered under the six core business groups and the
elimination of duplicated amounts of net revenues among business
segments, as further described below.
We measure the performance of each of our business segments
primarily in terms of “operating profit.” Operating
profit and other segment information in this Report are based on
the financial information prepared in accordance with Japanese GAAP
as adjusted in accordance with internal management accounting rules
and practices. Accordingly, the format and information are not
consistent with our unaudited condensed consolidated financial
statements prepared in accordance with U.S. GAAP. For example,
operating profit does not reflect items such as a component of the
provision for (reversal of) credit losses (primarily equivalent to
the formula allowance under U.S. GAAP), foreign exchange gains
(losses) and investment securities gains (losses). We do not use
information on the segments’ total assets to allocate our
resources and assess performance. Accordingly, business segment
information on total assets is not presented.
The following is a brief explanation of our business segments:
Retail &amp; Commercial Banking Business
Group medium-sized
Japanese Corporate &amp; Investment Banking Business
Group
Global Corporate &amp; Investment Banking Business
Group non-Japanese
Global Commercial Banking Business Group medium-sized
Asset Management &amp; Investor Services Business
Group
Global Markets Business Group
Other
Below we have restated our prior business segment information and
relevant discussion to reflect the reorganization of our business
groups described above and the transfer of corporate loan-related
businesses of the Trust Bank to the Bank in April 2018.
The following tables set forth our business segment information
based on our reorganized business groups for the fiscal years ended
March 31, 2016, 2017 and 2018:
Customer Business
Fiscal year ended
March 31, 2016 Retail &amp; Japanese Global Global Asset Total Global Other Total (1)
(in
billions)
Net revenue ¥ 1,645.9 ¥ 568.1 ¥ 431.0 ¥ 599.0 ¥ 176.2 ¥ 3,420.2 ¥ 715.5 ¥ 57.7 ¥ 4,193.4
BK and TB (2) 885.5 476.6 292.4 (2.0 ) 74.2 1,726.7 531.6 137.7 2,396.0
Net interest income 524.3 161.5 114.2 (2.0 )
— 798.0 271.9 256.6 1,326.5
Net fees 319.7 227.9 175.3
— 74.2 797.1 (23.7 ) (79.7 ) 693.7
Other 41.5 87.2 2.9
—
— 131.6 283.4 (39.2 ) 375.8
Other than BK and TB 760.4 91.5 138.6 601.0 102.0 1,693.5 183.9 (80.0 ) 1,797.4
Operating expenses 1,234.9 292.0 233.2 436.9 104.4 2,301.4 212.5 152.4 2,666.3
Operating profit (loss) ¥ 411.0 ¥ 276.1 ¥ 197.8 ¥ 162.1 ¥ 71.8 ¥ 1,118.8 ¥ 503.0 ¥ (94.7 ) ¥ 1,527.1
Notes:
(1)
In accordance with internal management accounting
rules and practices, the transfer of corporate loan-related
businesses of the Trust Bank to the Bank in April 2018 resulted in
a decrease of the total operating profit by ¥23.9 billion
for the fiscal year ended March 31, 2016.
(2)
“BK and TB” is a sum of MUFG Bank, Ltd. on
a stand-alone basis and Mitsubishi UFJ Trust and Banking
Corporation on a stand-alone basis.
Customer Business
Fiscal year ended Retail &amp; Japanese Global Global Asset Total Global Other Total (1)
(in billions)
Net revenue ¥ 1,568.0 ¥ 527.1 ¥ 418.3 ¥ 628.6 ¥ 176.7 ¥ 3,318.7 ¥ 686.8 ¥ 56.3 ¥ 4,061.8
BK and TB (2) 817.0 446.9 275.6 (1.8 ) 72.7 1,610.4 491.5 88.6 2,190.5
Net interest income 482.0 143.8 107.3 (1.7 )
— 731.4 291.0 199.4 1,221.8
Net fees 300.6 245.0 177.3
— 72.7 795.6 (8.2 ) (98.8 ) 688.6
Other 34.4 58.1 (9.0 ) (0.1 )
— 83.4 208.7 (12.0 ) 280.1
Other than BK and TB 751.0 80.2 142.7 630.4 104.0 1,708.3 195.3 (32.3 ) 1,871.3
Operating expenses 1,234.1 290.0 236.0 435.8 114.7 2,310.6 217.4 162.3 2,690.3
Operating profit (loss) ¥ 333.9 ¥ 237.1 ¥ 182.3 ¥ 192.8 ¥ 62.0 ¥ 1,008.1 ¥ 469.4 ¥ (106.0 ) ¥ 1,371.5
Notes:
(1)
In accordance with internal management accounting
rules and practices, the transfer of corporate loan-related
businesses of the Trust Bank to the Bank in April 2018 resulted in
a decrease of the total operating profit by ¥24.3 billion
for the fiscal year ended March 31, 2017.
(2)
“BK and TB” is a sum of MUFG Bank, Ltd. on
a stand-alone basis and Mitsubishi UFJ Trust and Banking
Corporation on a stand-alone basis.
Customer Business
Fiscal year ended
March 31, 2018 Retail &amp; Japanese Global Global Asset Total Global Other Total (1)
(in
billions)
Net revenue ¥ 1,584.3 ¥ 522.6 ¥ 378.6 ¥ 666.3 ¥ 190.4 ¥ 3,342.2 ¥ 565.2 ¥ 10.7 ¥ 3,918.1
BK and TB (2) 785.9 439.8 246.3 (3.5 ) 83.8 1,552.3 368.6 109.0 2,029.9
Net interest income 465.8 150.7 95.2 (3.4 )
— 708.3 182.0 229.4 1,119.7
Net fees 288.4 233.2 153.1
— 83.8 758.5 (12.2 ) (79.1 ) 667.2
Other 31.7 55.9 (2.0 ) (0.1 )
— 85.5 198.8 (41.3 ) 243.0
Other than BK and TB 798.4 82.8 132.3 669.8 106.6 1,789.9 196.6 (98.3 ) 1,888.2
Operating expenses 1,227.6 295.6 242.8 463.6 119.4 2,349.0 225.7 142.8 2,717.5
Operating profit (loss) ¥ 356.7 ¥ 227.0 ¥ 135.8 ¥ 202.7 ¥ 71.0 ¥ 993.2 ¥ 339.5 ¥ (132.1 ) ¥ 1,200.6
Notes:
(1)
In accordance with internal management accounting
rules and practices, the transfer of corporate loan-related
businesses of the Trust Bank to the Bank in April 2018 resulted in
a decrease of the total operating profit by ¥23.5 billion
for the fiscal year ended March 31, 2018.
(2)
“BK and TB” is a sum of MUFG Bank, Ltd. on
a stand-alone basis and Mitsubishi UFJ Trust and Banking
Corporation on a stand-alone basis.
Fiscal Year Ended March 31, 2018 Compared to Fiscal Year
Ended March 31, 2017
Retail &amp; Commercial Banking Business Group
Net revenue of the Retail &amp; Commercial Banking Business
Group increased ¥16.3 billion to
¥1,584.3 billion for the fiscal year ended March 31,
2018 from ¥1,568.0 billion for the fiscal year ended
March 31, 2017. The Retail &amp; Commercial Banking
Business Group’s net revenue mainly consists of interest
income from lending and deposit-taking operations and fees relating
to credit card settlement, consumer financing, real estate and
stock transfer services for Japanese domestic individual and small
to medium-sized
Operating expenses of the Retail &amp; Commercial Banking
Business Group decreased ¥6.5 billion to
¥1,227.6 billion for the fiscal year ended March 31,
2018 from ¥1,234.1 billion for the fiscal year ended
March 31, 2017, mainly resulting from our cost reduction
measures.
As a result, operating profit of the Retail &amp; Commercial
Banking Business Group increased ¥22.8 billion to
¥356.7 billion for the fiscal year ended March 31,
2018 from ¥333.9 billion for the fiscal year ended
March 31, 2017.
Japanese Corporate &amp; Investment Banking Business
Group
Net revenue of the Japanese Corporate &amp; Investment Banking
Business Group decreased ¥4.5 billion to
¥522.6 billion for the fiscal year ended March 31,
2018 from ¥527.1 billion for the fiscal year ended
March 31, 2017. The Japanese Corporate &amp; Investment
Banking Business Group’s net revenue mainly consists of
interest income from lending and deposit-taking operations and fees
relating to financing, investment banking, real estate and stock
transfer services for large Japanese corporate customers. The lower
net revenue mainly reflected a decrease in fee income from the
sales of derivative instruments and lower net revenues from the
M&amp;A and underwriting businesses, mainly reflecting reduced
corporate investment and financing activities due to uncertainties
surrounding the financial market. The lower net revenue was also
attributable to decreases in net interest income related to
domestic operations funded by deposits and net revenue from loans
to domestic corporate clients due to tighter interest rate spreads
in the near-zero interest rate environment in Japan, which more
than offset the increases in net interest income related to
overseas operations funded by deposits and net revenue from loans
to overseas corporate clients.
Operating expenses of the Japanese Corporate &amp; Investment
Banking Business Group increased ¥5.6 billion to
¥295.6 billion for the fiscal year ended March 31,
2018 from ¥290.0 billion for the fiscal year ended
March 31, 2017. This increase was primarily due to the
increased volume of overseas Japanese corporate business and higher
expenses for global financial regulatory compliance purposes.
As a result, operating profit of the Japanese Corporate &amp;
Investment Banking Business Group decreased ¥10.1 billion
to ¥227.0 billion for the fiscal year ended
March 31, 2018 from ¥237.1 billion for the fiscal
year ended March 31, 2017.
Global Corporate &amp; Investment Banking Business
Group
Net revenue of the Global Corporate &amp; Investment Banking
Business Group decreased ¥39.7 billion to
¥378.6 billion for the fiscal year ended March 31,
2018 from ¥418.3 billion for the fiscal year ended
March 31, 2017. The Global Corporate &amp; Investment
Banking Business Group’s net revenue mainly consists of
interest income from lending and deposit-taking operations and fees
and commissions from investment banking services and foreign
exchange and derivatives transactions for large non- Japanese
corporate and institutional customers outside Japan. The lower net
revenue was mainly due to a decrease in the volume of M&amp;A
finance business in the United States as well as the application of
stricter business acceptance criteria as part of our effort to
improve profitability.
Operating expenses of the Global Corporate &amp; Investment
Banking Business Group increased ¥6.8 billion to
¥242.8 billion for the fiscal year ended March 31,
2018 from ¥236.0 billion for the fiscal year ended
March 31, 2017, reflecting higher expenses for global
financial regulatory compliance purposes.
As a result, operating profit of the Global Corporate &amp;
Investment Banking Business Group decreased ¥46.5 billion
to ¥135.8 billion for the fiscal year ended
March 31, 2018 from ¥182.3 billion for the fiscal
year ended March 31, 2017.
Global Commercial Banking Business Group
Net revenue of the Global Commercial Banking Business Group
increased ¥37.7 billion to ¥666.3 billion for
the fiscal year ended March 31, 2018 from
¥628.6 billion for the fiscal year ended March 31,
2017. The Global Commercial Banking Business Group’s net
revenue mainly consists of interest income from lending and
deposit-taking operations and fees from remittances and transfers,
consumer finance and wealth related services for individual and
small to medium-sized
Operating expenses of the Global Commercial Banking Business Group
increased ¥27.8 billion to ¥463.6 billion for
the fiscal year ended March 31, 2018 from
¥435.8 billion for the fiscal year ended March 31,
2017, reflecting higher expenses in Krungsri primarily due to
increased business volume.
As a result, operating profit of the Global Commercial Banking
Business Group increased ¥9.9 billion to
¥202.7 billion for the fiscal year ended March 31,
2018 from ¥192.8 billion for the fiscal year ended
March 31, 2017.
Asset Management &amp; Investor Services Business
Group
Net revenue of the Asset Management &amp; Investor Services
Business Group increased ¥13.7 billion to
¥190.4 billion for the fiscal year ended March 31,
2018 from ¥176.7 billion for the fiscal year ended
March 31, 2017. The Asset Management &amp; Investor
Services Business Group’s net revenue mainly consists of fees
from asset management and administration services for products,
such as pension trusts and mutual funds. Net revenue of the Trust
Assets Business Group increased mainly due to an increase in income
from the fund administration and custody services globally,
reflecting the contributions of our recently acquired overseas
subsidiaries.
Operating expenses of the Asset Management &amp; Investor
Services Business Group increased ¥4.7 billion to
¥119.4 billion for the fiscal year ended March 31,
2018 from ¥114.7 billion for the fiscal year ended
March 31, 2017. This was mainly due to the expansion of our
fund administration and custody businesses globally through
acquisitions.
As a result, operating profit of the Asset Management &amp;
Investor Services Business Group increased ¥9.0 billion
to ¥71.0 billion for the fiscal year ended March 31,
2018 from ¥62.0 billion for the fiscal year ended
March 31, 2017.
Global Markets Business Group
Net revenue of the Global Markets Business Group decreased
¥121.6 billion to ¥565.2 billion for the fiscal
year ended March 31, 2018 from ¥686.8 billion for
the fiscal year ended March 31, 2017. This was mainly due to a
decrease in net revenue from the asset liability management
operations, primarily reflecting a decrease in realized gains on
sales of foreign government bonds as well as a decrease in interest
income due to the reduction of our foreign government bond
portfolio and the flattening of the yield curve of U.S. Treasury
bonds. The decrease in net revenue was also attributable to lower
net revenue from the sales and trading business in Japan,
reflecting the low volatility in interest rates.
Operating expenses of the Global Markets Business Group increased
¥8.3 billion to ¥225.7 billion for the fiscal
year ended March 31, 2018 from ¥217.4 billion for
the fiscal year ended March 31, 2017, reflecting higher
expenses in our overseas securities subsidiaries primarily with
larger volumes of sales and trading business as well as higher
expenses for financial regulatory compliance purposes.
As a result, operating profit of the Global Markets Business Group
decreased ¥129.9 billion to ¥339.5 billion for
the fiscal year ended March 31, 2018 from
¥469.4 billion for the fiscal year ended March 31,
2017.
Fiscal Year Ended March 31, 2017 Compared to Fiscal Year
Ended March 31, 2016
Retail &amp; Commercial Banking Business Group
Net revenue of the Retail &amp; Commercial Banking Business
Group decreased ¥77.9 billion to
¥1,568.0 billion for the fiscal year ended March 31,
2017 from ¥1,645.9 billion for the fiscal year ended
March 31, 2016. The Retail &amp; Commercial Banking
Business Group’s net revenue mainly consists of interest
income from lending and deposit-taking operations and fees relating
to credit card settlement, consumer financing, real estate and
stock transfer services for Japanese domestic individual and small
to medium-sized
Operating expenses of the Retail &amp; Commercial Banking
Business Group decreased ¥0.8 billion to
¥1,234.1 billion for the fiscal year ended March 31,
2017 from ¥1,234.9 billion for the fiscal year ended
March 31, 2016. This decrease mainly resulted from our cost
reduction measures, partially offset by an increase in the
investments for a system integration project in our consumer
finance subsidiary to establish an efficient and effective business
platform for cashless payment and credit card services.
As a result, operating profit of the Retail &amp; Commercial
Banking Business Group decreased ¥77.1 billion to
¥333.9 billion for the fiscal year ended March 31,
2017 from ¥411.0 billion for the fiscal year ended
March 31, 2016.
Japanese Corporate &amp; Investment Banking Business
Group
Net revenue of the Japanese Corporate &amp; Investment Banking
Business Group decreased ¥41.0 billion to
¥527.1 billion for the fiscal year ended March 31,
2017 from ¥568.1 billion for the fiscal year ended
March 31, 2016. The Japanese Corporate &amp; Investment
Banking Business Group’s net revenue mainly consists of
interest income from lending and deposit-taking operations and fees
relating to financing, investment banking, real estate and stock
transfer services for large Japanese corporate customers. The lower
net revenue mainly reflected decreases in net revenue related to
operations funded by deposits and net revenue from loans to
corporate clients due to tighter interest rate spreads in the
near-zero interest rate environment in Japan, as well as a decrease
in fee income from the sales of derivative instruments. These
decreases were offset in part by an increase in fees and
commissions from hybrid financing transactions, including
syndicated loans.
Operating expenses of the Japanese Corporate &amp; Investment
Banking Business Group decreased ¥2.0 billion to
¥290.0 billion for the fiscal year ended March 31,
2017 from ¥292.0 billion for the fiscal year ended
March 31, 2016. This decrease mainly reflected a decrease in
expenses associated with domestic operations, which was partially
offset by an increase in expenses for overseas operations.
As a result, operating profit of the Japanese Corporate &amp;
Investment Banking Business Group decreased ¥39.0 billion
to ¥237.1 billion for the fiscal year ended
March 31, 2017 from ¥276.1 billion for the fiscal
year ended March 31, 2016.
Global Corporate &amp; Investment Banking Business
Group
Net revenue of the Global Corporate &amp; Investment Banking
Business Group decreased ¥12.7 billion to
¥418.3 billion for the fiscal year ended March 31,
2017 from ¥431.0 billion for the fiscal year ended
March 31, 2016. The Global Corporate &amp; Investment
Banking Business Group’s net revenue mainly consists of
interest income from lending and deposit-taking operations and fees
and commissions from investment banking services and foreign
exchange and derivatives transactions for large non-Japanese
Operating expenses of the Global Corporate &amp; Investment
Banking Business Group increased ¥2.8 billion to
¥236.0 billion for the fiscal year ended March 31,
2017 from ¥233.2 billion for the fiscal year ended
March 31, 2016, reflecting an increase in expenses for global
financial regulatory compliance purposes.
As a result, operating profit of the Global Corporate &amp;
Investment Banking Business Group decreased ¥15.5 billion
to ¥182.3 billion for the fiscal year ended
March 31, 2017 from ¥197.8 billion for the fiscal
year ended March 31, 2016.
Global Commercial Banking Business Group
Net revenue of the Global Commercial Banking Business Group
increased ¥29.6 billion to ¥628.6 billion for
the fiscal year ended March 31, 2017 from
¥599.0 billion for the fiscal year ended March 31,
2016. The Global Commercial Banking Business Group’s net
revenue mainly consists of interest income from lending and
deposit-taking operations and fees from remittances and transfers,
consumer finance and wealth related services for individual and
small to medium-sized
Operating expenses of the Global Commercial Banking Business Group
decreased ¥1.1 billion to ¥435.8 billion for
the fiscal year ended March 31, 2017 from
¥436.9 billion for the fiscal year ended March 31,
2016, reflecting an increase in expenses in Krungsri primarily due
to the larger volumes of business. The increase was partially
mitigated by our cost management measures, particularly in the
Americas.
As a result, operating profit of the Global Commercial Banking
Business Group increased ¥30.7 billion to
¥192.8 billion for the fiscal year ended March 31,
2017 from ¥162.1 billion for the fiscal year ended
March 31, 2016.
Asset Management &amp; Investor Services Business
Group
Net revenue of the Asset Management &amp; Investor Services
Business Group increased ¥0.5 billion to
¥176.7 billion for the fiscal year ended March 31,
2017 from ¥176.2 billion for the fiscal year ended
March 31, 2016. The Asset Management &amp; Investor
Services Business Group’s net revenue mainly consists of fees
from asset management and administration services for products,
such as pension trusts and mutual funds. Net revenue of the Trust
Assets Business Group increased mainly due to an increase in income
from the fund administration and custody services globally, which
was largely offset by a decrease in net revenue attributable to the
lower market values of pension funds and investment products,
reflecting weaker equity prices in Japan between April 2016 and the
U.S. presidential election in November 2016.
Operating expenses of the Asset Management &amp; Investor
Services Business Group increased ¥10.3 billion to
¥114.7 billion for the fiscal year ended March 31,
2017 from ¥104.4 billion for the fiscal year ended
March 31, 2016. This was mainly due to the expansion of our
fund administration and custody services globally.
As a result, operating profit of the Asset Management &amp;
Investor Services Business Group decreased ¥9.8 billion
to ¥62.0 billion for the fiscal year ended March 31,
2017 from ¥71.8 billion for the fiscal year ended
March 31, 2016.
Global Markets Business Group
Net revenue of the Global Markets Business Group decreased
¥28.7 billion to ¥686.8 billion for the fiscal
year ended March 31, 2017 from ¥715.5 billion for
the fiscal year ended March 31, 2016. This was mainly due to a
decrease in profits on sales of foreign currency-denominated bonds
as we reduced the balance of our foreign government bond portfolio
in anticipation of, and reaction to, rising interest rates in the
United States.
Operating expenses of the Global Markets Business Group increased
¥4.9 billion to ¥217.4 billion for the fiscal
year ended March 31, 2017 from ¥212.5 billion for
the fiscal year ended March 31, 2016, reflecting higher costs
for a system integration project to enhance coordination and
collaboration in the sales and trading business between our
commercial banking subsidiaries and our securities subsidiaries as
well as higher expenses for financial regulatory compliance
purposes.
As a result, operating profit of the Global Markets Business Group
decreased ¥33.6 billion to ¥469.4 billion for
the fiscal year ended March 31, 2017 from
¥503.0 billion for the fiscal year ended March 31,
2016.</t>
  </si>
  <si>
    <t>Business Segments [Text Block] (Tables)</t>
  </si>
  <si>
    <t>Financial Information by Business Segment [Table Text Block]</t>
  </si>
  <si>
    <t>Customer Business
Fiscal year ended
March 31, 2016 Retail &amp; Japanese Global Global Asset Total Global Other Total (1)
(in
billions)
Net revenue ¥ 1,645.9 ¥ 568.1 ¥ 431.0 ¥ 599.0 ¥ 176.2 ¥ 3,420.2 ¥ 715.5 ¥ 57.7 ¥ 4,193.4
BK and TB (2) 885.5 476.6 292.4 (2.0 ) 74.2 1,726.7 531.6 137.7 2,396.0
Net interest income 524.3 161.5 114.2 (2.0 )
— 798.0 271.9 256.6 1,326.5
Net fees 319.7 227.9 175.3
— 74.2 797.1 (23.7 ) (79.7 ) 693.7
Other 41.5 87.2 2.9
—
— 131.6 283.4 (39.2 ) 375.8
Other than BK and TB 760.4 91.5 138.6 601.0 102.0 1,693.5 183.9 (80.0 ) 1,797.4
Operating expenses 1,234.9 292.0 233.2 436.9 104.4 2,301.4 212.5 152.4 2,666.3
Operating profit (loss) ¥ 411.0 ¥ 276.1 ¥ 197.8 ¥ 162.1 ¥ 71.8 ¥ 1,118.8 ¥ 503.0 ¥ (94.7 ) ¥ 1,527.1
Notes:
(1)
In accordance with internal management accounting
rules and practices, the transfer of corporate loan-related
businesses of the Trust Bank to the Bank in April 2018 resulted in
a decrease of the total operating profit by ¥23.9 billion
for the fiscal year ended March 31, 2016.
(2)
“BK and TB” is a sum of MUFG Bank, Ltd. on
a stand-alone basis and Mitsubishi UFJ Trust and Banking
Corporation on a stand-alone basis.
Customer Business
Fiscal year ended Retail &amp; Japanese Global Global Asset Total Global Other Total (1)
(in billions)
Net revenue ¥ 1,568.0 ¥ 527.1 ¥ 418.3 ¥ 628.6 ¥ 176.7 ¥ 3,318.7 ¥ 686.8 ¥ 56.3 ¥ 4,061.8
BK and TB (2) 817.0 446.9 275.6 (1.8 ) 72.7 1,610.4 491.5 88.6 2,190.5
Net interest income 482.0 143.8 107.3 (1.7 )
— 731.4 291.0 199.4 1,221.8
Net fees 300.6 245.0 177.3
— 72.7 795.6 (8.2 ) (98.8 ) 688.6
Other 34.4 58.1 (9.0 ) (0.1 )
— 83.4 208.7 (12.0 ) 280.1
Other than BK and TB 751.0 80.2 142.7 630.4 104.0 1,708.3 195.3 (32.3 ) 1,871.3
Operating expenses 1,234.1 290.0 236.0 435.8 114.7 2,310.6 217.4 162.3 2,690.3
Operating profit (loss) ¥ 333.9 ¥ 237.1 ¥ 182.3 ¥ 192.8 ¥ 62.0 ¥ 1,008.1 ¥ 469.4 ¥ (106.0 ) ¥ 1,371.5
Notes:
(1)
In accordance with internal management accounting
rules and practices, the transfer of corporate loan-related
businesses of the Trust Bank to the Bank in April 2018 resulted in
a decrease of the total operating profit by ¥24.3 billion
for the fiscal year ended March 31, 2017.
(2)
“BK and TB” is a sum of MUFG Bank, Ltd. on
a stand-alone basis and Mitsubishi UFJ Trust and Banking
Corporation on a stand-alone basis.
Customer Business
Fiscal year ended
March 31, 2018 Retail &amp; Japanese Global Global Asset Total Global Other Total (1)
(in
billions)
Net revenue ¥ 1,584.3 ¥ 522.6 ¥ 378.6 ¥ 666.3 ¥ 190.4 ¥ 3,342.2 ¥ 565.2 ¥ 10.7 ¥ 3,918.1
BK and TB (2) 785.9 439.8 246.3 (3.5 ) 83.8 1,552.3 368.6 109.0 2,029.9
Net interest income 465.8 150.7 95.2 (3.4 )
— 708.3 182.0 229.4 1,119.7
Net fees 288.4 233.2 153.1
— 83.8 758.5 (12.2 ) (79.1 ) 667.2
Other 31.7 55.9 (2.0 ) (0.1 )
— 85.5 198.8 (41.3 ) 243.0
Other than BK and TB 798.4 82.8 132.3 669.8 106.6 1,789.9 196.6 (98.3 ) 1,888.2
Operating expenses 1,227.6 295.6 242.8 463.6 119.4 2,349.0 225.7 142.8 2,717.5
Operating profit (loss) ¥ 356.7 ¥ 227.0 ¥ 135.8 ¥ 202.7 ¥ 71.0 ¥ 993.2 ¥ 339.5 ¥ (132.1 ) ¥ 1,200.6
Notes:
(1)
In accordance with internal management accounting
rules and practices, the transfer of corporate loan-related
businesses of the Trust Bank to the Bank in April 2018 resulted in
a decrease of the total operating profit by ¥23.5 billion
for the fiscal year ended March 31, 2018.
(2)
“BK and TB” is a sum of MUFG Bank, Ltd. on
a stand-alone basis and Mitsubishi UFJ Trust and Banking
Corporation on a stand-alone basis.</t>
  </si>
  <si>
    <t>Business Segment Analysis (Narrative) (Detail) - JPY (¥) ¥ in Billions</t>
  </si>
  <si>
    <t>12 Months Ended</t>
  </si>
  <si>
    <t>Mar. 31, 2018</t>
  </si>
  <si>
    <t>Mar. 31, 2017</t>
  </si>
  <si>
    <t>Mar. 31, 2016</t>
  </si>
  <si>
    <t>Business segment information</t>
  </si>
  <si>
    <t>Net revenue</t>
  </si>
  <si>
    <t>[1]</t>
  </si>
  <si>
    <t>[2]</t>
  </si>
  <si>
    <t>[3]</t>
  </si>
  <si>
    <t>Operating expenses</t>
  </si>
  <si>
    <t>Operating profit (loss)</t>
  </si>
  <si>
    <t>Business Segment [Member] | Customer Business [Member]</t>
  </si>
  <si>
    <t>Business Segment [Member] | Customer Business [Member] | Retail &amp; Commercial Banking Business Group [Member]</t>
  </si>
  <si>
    <t>Increase (decrease) in Net revenue</t>
  </si>
  <si>
    <t>Increase (decrease) in Operating expenses</t>
  </si>
  <si>
    <t>Increase (decrease) in Operating profit</t>
  </si>
  <si>
    <t>Business Segment [Member] | Customer Business [Member] | Japanese Corporate &amp; Investment Banking Business Group [Member]</t>
  </si>
  <si>
    <t>Business Segment [Member] | Customer Business [Member] | Global Corporate &amp; Investment Banking Business Group [Member]</t>
  </si>
  <si>
    <t>Business Segment [Member] | Customer Business [Member] | Global Commercial Banking Business Group [Member]</t>
  </si>
  <si>
    <t>Business Segment [Member] | Customer Business [Member] | Asset Management &amp; Investor Services Business Group [Member]</t>
  </si>
  <si>
    <t>Business Segment [Member] | Global Markets Business Group [Member]</t>
  </si>
  <si>
    <t>In accordance with internal management accounting rules and practices, the transfer of corporate loan-related businesses of the Trust Bank to the Bank in April 2018 resulted in a decrease of the total operating profit by ¥23.5 billion for the fiscal year ended March 31, 2018.</t>
  </si>
  <si>
    <t>In accordance with internal management accounting rules and practices, the transfer of corporate loan-related businesses of the Trust Bank to the Bank in April 2018 resulted in a decrease of the total operating profit by ¥24.3 billion for the fiscal year ended March 31, 2017.</t>
  </si>
  <si>
    <t>In accordance with internal management accounting rules and practices, the transfer of corporate loan-related businesses of the Trust Bank to the Bank in April 2018 resulted in a decrease of the total operating profit by ¥23.9 billion for the fiscal year ended March 31, 2016.</t>
  </si>
  <si>
    <t>Business Segment Analysis (Financial Information by Business Segment) (Detail) - JPY (¥) ¥ in Billions</t>
  </si>
  <si>
    <t>Modification Impact [Member] | Internal Management Accounting Rules And Practices [Member]</t>
  </si>
  <si>
    <t>BK and TB [Member]</t>
  </si>
  <si>
    <t>[4]</t>
  </si>
  <si>
    <t>Net interest income</t>
  </si>
  <si>
    <t>Net fees</t>
  </si>
  <si>
    <t>Other</t>
  </si>
  <si>
    <t>Other than BK and TB [Member]</t>
  </si>
  <si>
    <t>Business Segment [Member] | Customer Business [Member] | BK and TB [Member]</t>
  </si>
  <si>
    <t>Business Segment [Member] | Customer Business [Member] | Other than BK and TB [Member]</t>
  </si>
  <si>
    <t>Business Segment [Member] | Customer Business [Member] | Retail &amp; Commercial Banking Business Group [Member] | BK and TB [Member]</t>
  </si>
  <si>
    <t>Business Segment [Member] | Customer Business [Member] | Retail &amp; Commercial Banking Business Group [Member] | Other than BK and TB [Member]</t>
  </si>
  <si>
    <t>Business Segment [Member] | Customer Business [Member] | Japanese Corporate &amp; Investment Banking Business Group [Member] | BK and TB [Member]</t>
  </si>
  <si>
    <t>Business Segment [Member] | Customer Business [Member] | Japanese Corporate &amp; Investment Banking Business Group [Member] | Other than BK and TB [Member]</t>
  </si>
  <si>
    <t>Business Segment [Member] | Customer Business [Member] | Global Corporate &amp; Investment Banking Business Group [Member] | BK and TB [Member]</t>
  </si>
  <si>
    <t>Business Segment [Member] | Customer Business [Member] | Global Corporate &amp; Investment Banking Business Group [Member] | Other than BK and TB [Member]</t>
  </si>
  <si>
    <t>Business Segment [Member] | Customer Business [Member] | Global Commercial Banking Business Group [Member] | BK and TB [Member]</t>
  </si>
  <si>
    <t>Business Segment [Member] | Customer Business [Member] | Global Commercial Banking Business Group [Member] | Other than BK and TB [Member]</t>
  </si>
  <si>
    <t>Business Segment [Member] | Customer Business [Member] | Asset Management &amp; Investor Services Business Group [Member] | BK and TB [Member]</t>
  </si>
  <si>
    <t>Business Segment [Member] | Customer Business [Member] | Asset Management &amp; Investor Services Business Group [Member] | Other than BK and TB [Member]</t>
  </si>
  <si>
    <t>Business Segment [Member] | Global Markets Business Group [Member] | BK and TB [Member]</t>
  </si>
  <si>
    <t>Business Segment [Member] | Global Markets Business Group [Member] | Other than BK and TB [Member]</t>
  </si>
  <si>
    <t>Business Segment, Other [Member]</t>
  </si>
  <si>
    <t>Business Segment, Other [Member] | BK and TB [Member]</t>
  </si>
  <si>
    <t>Business Segment, Other [Member] | Other than BK and TB [Member]</t>
  </si>
  <si>
    <t>"BK and TB" is a sum of MUFG Bank, Ltd. on a stand-alone basis and Mitsubishi UFJ Trust and Banking Corporation on a stand-alone basis.</t>
  </si>
</sst>
</file>

<file path=xl/styles.xml><?xml version="1.0" encoding="utf-8"?>
<styleSheet xmlns="http://schemas.openxmlformats.org/spreadsheetml/2006/main">
  <numFmts count="3">
    <numFmt formatCode="_(&quot;¥ &quot;#,##0.0_);_(&quot;¥ &quot;(#,##0.0)" numFmtId="164"/>
    <numFmt formatCode="#,##0.0_);(#,##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sharedStrings.xml" Type="http://schemas.openxmlformats.org/officeDocument/2006/relationships/sharedStrings"/><Relationship Id="rId7" Target="styles.xml" Type="http://schemas.openxmlformats.org/officeDocument/2006/relationships/styles"/><Relationship Id="rId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35"/>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670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v>
      </c>
      <c r="B1" s="2" t="s">
        <v>1</v>
      </c>
    </row>
    <row r="2" spans="1:2">
      <c r="B2" s="2" t="s">
        <v>2</v>
      </c>
    </row>
    <row r="3" spans="1:2">
      <c r="A3" s="3" t="s">
        <v>16</v>
      </c>
    </row>
    <row r="4" spans="1:2">
      <c r="A4" s="4" t="s">
        <v>15</v>
      </c>
      <c r="B4" s="4" t="s">
        <v>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v>
      </c>
      <c r="B1" s="2" t="s">
        <v>1</v>
      </c>
    </row>
    <row r="2" spans="1:2">
      <c r="B2" s="2" t="s">
        <v>2</v>
      </c>
    </row>
    <row r="3" spans="1:2">
      <c r="A3" s="3" t="s">
        <v>16</v>
      </c>
    </row>
    <row r="4" spans="1:2">
      <c r="A4" s="4" t="s">
        <v>19</v>
      </c>
      <c r="B4" s="4" t="s">
        <v>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21</v>
      </c>
      <c r="B1" s="2" t="s">
        <v>22</v>
      </c>
    </row>
    <row r="2" spans="1:7">
      <c r="B2" s="2" t="s">
        <v>23</v>
      </c>
      <c r="D2" s="2" t="s">
        <v>24</v>
      </c>
      <c r="F2" s="2" t="s">
        <v>25</v>
      </c>
    </row>
    <row r="3" spans="1:7">
      <c r="A3" s="3" t="s">
        <v>26</v>
      </c>
    </row>
    <row r="4" spans="1:7">
      <c r="A4" s="4" t="s">
        <v>27</v>
      </c>
      <c r="B4" s="7" t="n">
        <v>3918.1</v>
      </c>
      <c r="C4" s="4" t="s">
        <v>28</v>
      </c>
      <c r="D4" s="7" t="n">
        <v>4061.8</v>
      </c>
      <c r="E4" s="4" t="s">
        <v>29</v>
      </c>
      <c r="F4" s="7" t="n">
        <v>4193.4</v>
      </c>
      <c r="G4" s="4" t="s">
        <v>30</v>
      </c>
    </row>
    <row r="5" spans="1:7">
      <c r="A5" s="4" t="s">
        <v>31</v>
      </c>
      <c r="B5" s="8" t="n">
        <v>2717.5</v>
      </c>
      <c r="C5" s="4" t="s">
        <v>28</v>
      </c>
      <c r="D5" s="8" t="n">
        <v>2690.3</v>
      </c>
      <c r="E5" s="4" t="s">
        <v>29</v>
      </c>
      <c r="F5" s="8" t="n">
        <v>2666.3</v>
      </c>
      <c r="G5" s="4" t="s">
        <v>30</v>
      </c>
    </row>
    <row r="6" spans="1:7">
      <c r="A6" s="4" t="s">
        <v>32</v>
      </c>
      <c r="B6" s="8" t="n">
        <v>1200.6</v>
      </c>
      <c r="C6" s="4" t="s">
        <v>28</v>
      </c>
      <c r="D6" s="8" t="n">
        <v>1371.5</v>
      </c>
      <c r="E6" s="4" t="s">
        <v>29</v>
      </c>
      <c r="F6" s="8" t="n">
        <v>1527.1</v>
      </c>
      <c r="G6" s="4" t="s">
        <v>30</v>
      </c>
    </row>
    <row r="7" spans="1:7">
      <c r="A7" s="4" t="s">
        <v>33</v>
      </c>
    </row>
    <row r="8" spans="1:7">
      <c r="A8" s="3" t="s">
        <v>26</v>
      </c>
    </row>
    <row r="9" spans="1:7">
      <c r="A9" s="4" t="s">
        <v>27</v>
      </c>
      <c r="B9" s="8" t="n">
        <v>3342.2</v>
      </c>
      <c r="D9" s="8" t="n">
        <v>3318.7</v>
      </c>
      <c r="F9" s="8" t="n">
        <v>3420.2</v>
      </c>
    </row>
    <row r="10" spans="1:7">
      <c r="A10" s="4" t="s">
        <v>31</v>
      </c>
      <c r="B10" s="6" t="n">
        <v>2349</v>
      </c>
      <c r="D10" s="8" t="n">
        <v>2310.6</v>
      </c>
      <c r="F10" s="8" t="n">
        <v>2301.4</v>
      </c>
    </row>
    <row r="11" spans="1:7">
      <c r="A11" s="4" t="s">
        <v>32</v>
      </c>
      <c r="B11" s="8" t="n">
        <v>993.2</v>
      </c>
      <c r="D11" s="8" t="n">
        <v>1008.1</v>
      </c>
      <c r="F11" s="8" t="n">
        <v>1118.8</v>
      </c>
    </row>
    <row r="12" spans="1:7">
      <c r="A12" s="4" t="s">
        <v>34</v>
      </c>
    </row>
    <row r="13" spans="1:7">
      <c r="A13" s="3" t="s">
        <v>26</v>
      </c>
    </row>
    <row r="14" spans="1:7">
      <c r="A14" s="4" t="s">
        <v>27</v>
      </c>
      <c r="B14" s="8" t="n">
        <v>1584.3</v>
      </c>
      <c r="D14" s="6" t="n">
        <v>1568</v>
      </c>
      <c r="F14" s="8" t="n">
        <v>1645.9</v>
      </c>
    </row>
    <row r="15" spans="1:7">
      <c r="A15" s="4" t="s">
        <v>35</v>
      </c>
      <c r="B15" s="8" t="n">
        <v>16.3</v>
      </c>
      <c r="D15" s="8" t="n">
        <v>-77.90000000000001</v>
      </c>
    </row>
    <row r="16" spans="1:7">
      <c r="A16" s="4" t="s">
        <v>31</v>
      </c>
      <c r="B16" s="8" t="n">
        <v>1227.6</v>
      </c>
      <c r="D16" s="8" t="n">
        <v>1234.1</v>
      </c>
      <c r="F16" s="8" t="n">
        <v>1234.9</v>
      </c>
    </row>
    <row r="17" spans="1:7">
      <c r="A17" s="4" t="s">
        <v>36</v>
      </c>
      <c r="B17" s="8" t="n">
        <v>-6.5</v>
      </c>
      <c r="D17" s="8" t="n">
        <v>-0.8</v>
      </c>
    </row>
    <row r="18" spans="1:7">
      <c r="A18" s="4" t="s">
        <v>32</v>
      </c>
      <c r="B18" s="8" t="n">
        <v>356.7</v>
      </c>
      <c r="D18" s="8" t="n">
        <v>333.9</v>
      </c>
      <c r="F18" s="6" t="n">
        <v>411</v>
      </c>
    </row>
    <row r="19" spans="1:7">
      <c r="A19" s="4" t="s">
        <v>37</v>
      </c>
      <c r="B19" s="8" t="n">
        <v>22.8</v>
      </c>
      <c r="D19" s="8" t="n">
        <v>-77.09999999999999</v>
      </c>
    </row>
    <row r="20" spans="1:7">
      <c r="A20" s="4" t="s">
        <v>38</v>
      </c>
    </row>
    <row r="21" spans="1:7">
      <c r="A21" s="3" t="s">
        <v>26</v>
      </c>
    </row>
    <row r="22" spans="1:7">
      <c r="A22" s="4" t="s">
        <v>27</v>
      </c>
      <c r="B22" s="8" t="n">
        <v>522.6</v>
      </c>
      <c r="D22" s="8" t="n">
        <v>527.1</v>
      </c>
      <c r="F22" s="8" t="n">
        <v>568.1</v>
      </c>
    </row>
    <row r="23" spans="1:7">
      <c r="A23" s="4" t="s">
        <v>35</v>
      </c>
      <c r="B23" s="8" t="n">
        <v>-4.5</v>
      </c>
      <c r="D23" s="6" t="n">
        <v>-41</v>
      </c>
    </row>
    <row r="24" spans="1:7">
      <c r="A24" s="4" t="s">
        <v>31</v>
      </c>
      <c r="B24" s="8" t="n">
        <v>295.6</v>
      </c>
      <c r="D24" s="6" t="n">
        <v>290</v>
      </c>
      <c r="F24" s="6" t="n">
        <v>292</v>
      </c>
    </row>
    <row r="25" spans="1:7">
      <c r="A25" s="4" t="s">
        <v>36</v>
      </c>
      <c r="B25" s="8" t="n">
        <v>5.6</v>
      </c>
      <c r="D25" s="6" t="n">
        <v>-2</v>
      </c>
    </row>
    <row r="26" spans="1:7">
      <c r="A26" s="4" t="s">
        <v>32</v>
      </c>
      <c r="B26" s="6" t="n">
        <v>227</v>
      </c>
      <c r="D26" s="8" t="n">
        <v>237.1</v>
      </c>
      <c r="F26" s="8" t="n">
        <v>276.1</v>
      </c>
    </row>
    <row r="27" spans="1:7">
      <c r="A27" s="4" t="s">
        <v>37</v>
      </c>
      <c r="B27" s="8" t="n">
        <v>-10.1</v>
      </c>
      <c r="D27" s="6" t="n">
        <v>-39</v>
      </c>
    </row>
    <row r="28" spans="1:7">
      <c r="A28" s="4" t="s">
        <v>39</v>
      </c>
    </row>
    <row r="29" spans="1:7">
      <c r="A29" s="3" t="s">
        <v>26</v>
      </c>
    </row>
    <row r="30" spans="1:7">
      <c r="A30" s="4" t="s">
        <v>27</v>
      </c>
      <c r="B30" s="8" t="n">
        <v>378.6</v>
      </c>
      <c r="D30" s="8" t="n">
        <v>418.3</v>
      </c>
      <c r="F30" s="6" t="n">
        <v>431</v>
      </c>
    </row>
    <row r="31" spans="1:7">
      <c r="A31" s="4" t="s">
        <v>35</v>
      </c>
      <c r="B31" s="8" t="n">
        <v>-39.7</v>
      </c>
      <c r="D31" s="8" t="n">
        <v>-12.7</v>
      </c>
    </row>
    <row r="32" spans="1:7">
      <c r="A32" s="4" t="s">
        <v>31</v>
      </c>
      <c r="B32" s="8" t="n">
        <v>242.8</v>
      </c>
      <c r="D32" s="6" t="n">
        <v>236</v>
      </c>
      <c r="F32" s="8" t="n">
        <v>233.2</v>
      </c>
    </row>
    <row r="33" spans="1:7">
      <c r="A33" s="4" t="s">
        <v>36</v>
      </c>
      <c r="B33" s="8" t="n">
        <v>6.8</v>
      </c>
      <c r="D33" s="8" t="n">
        <v>2.8</v>
      </c>
    </row>
    <row r="34" spans="1:7">
      <c r="A34" s="4" t="s">
        <v>32</v>
      </c>
      <c r="B34" s="8" t="n">
        <v>135.8</v>
      </c>
      <c r="D34" s="8" t="n">
        <v>182.3</v>
      </c>
      <c r="F34" s="8" t="n">
        <v>197.8</v>
      </c>
    </row>
    <row r="35" spans="1:7">
      <c r="A35" s="4" t="s">
        <v>37</v>
      </c>
      <c r="B35" s="8" t="n">
        <v>-46.5</v>
      </c>
      <c r="D35" s="8" t="n">
        <v>-15.5</v>
      </c>
    </row>
    <row r="36" spans="1:7">
      <c r="A36" s="4" t="s">
        <v>40</v>
      </c>
    </row>
    <row r="37" spans="1:7">
      <c r="A37" s="3" t="s">
        <v>26</v>
      </c>
    </row>
    <row r="38" spans="1:7">
      <c r="A38" s="4" t="s">
        <v>27</v>
      </c>
      <c r="B38" s="8" t="n">
        <v>666.3</v>
      </c>
      <c r="D38" s="8" t="n">
        <v>628.6</v>
      </c>
      <c r="F38" s="6" t="n">
        <v>599</v>
      </c>
    </row>
    <row r="39" spans="1:7">
      <c r="A39" s="4" t="s">
        <v>35</v>
      </c>
      <c r="B39" s="8" t="n">
        <v>37.7</v>
      </c>
      <c r="D39" s="8" t="n">
        <v>29.6</v>
      </c>
    </row>
    <row r="40" spans="1:7">
      <c r="A40" s="4" t="s">
        <v>31</v>
      </c>
      <c r="B40" s="8" t="n">
        <v>463.6</v>
      </c>
      <c r="D40" s="8" t="n">
        <v>435.8</v>
      </c>
      <c r="F40" s="8" t="n">
        <v>436.9</v>
      </c>
    </row>
    <row r="41" spans="1:7">
      <c r="A41" s="4" t="s">
        <v>36</v>
      </c>
      <c r="B41" s="8" t="n">
        <v>27.8</v>
      </c>
      <c r="D41" s="8" t="n">
        <v>-1.1</v>
      </c>
    </row>
    <row r="42" spans="1:7">
      <c r="A42" s="4" t="s">
        <v>32</v>
      </c>
      <c r="B42" s="8" t="n">
        <v>202.7</v>
      </c>
      <c r="D42" s="8" t="n">
        <v>192.8</v>
      </c>
      <c r="F42" s="8" t="n">
        <v>162.1</v>
      </c>
    </row>
    <row r="43" spans="1:7">
      <c r="A43" s="4" t="s">
        <v>37</v>
      </c>
      <c r="B43" s="8" t="n">
        <v>9.9</v>
      </c>
      <c r="D43" s="8" t="n">
        <v>30.7</v>
      </c>
    </row>
    <row r="44" spans="1:7">
      <c r="A44" s="4" t="s">
        <v>41</v>
      </c>
    </row>
    <row r="45" spans="1:7">
      <c r="A45" s="3" t="s">
        <v>26</v>
      </c>
    </row>
    <row r="46" spans="1:7">
      <c r="A46" s="4" t="s">
        <v>27</v>
      </c>
      <c r="B46" s="8" t="n">
        <v>190.4</v>
      </c>
      <c r="D46" s="8" t="n">
        <v>176.7</v>
      </c>
      <c r="F46" s="8" t="n">
        <v>176.2</v>
      </c>
    </row>
    <row r="47" spans="1:7">
      <c r="A47" s="4" t="s">
        <v>35</v>
      </c>
      <c r="B47" s="8" t="n">
        <v>13.7</v>
      </c>
      <c r="D47" s="8" t="n">
        <v>0.5</v>
      </c>
    </row>
    <row r="48" spans="1:7">
      <c r="A48" s="4" t="s">
        <v>31</v>
      </c>
      <c r="B48" s="8" t="n">
        <v>119.4</v>
      </c>
      <c r="D48" s="8" t="n">
        <v>114.7</v>
      </c>
      <c r="F48" s="8" t="n">
        <v>104.4</v>
      </c>
    </row>
    <row r="49" spans="1:7">
      <c r="A49" s="4" t="s">
        <v>36</v>
      </c>
      <c r="B49" s="8" t="n">
        <v>4.7</v>
      </c>
      <c r="D49" s="8" t="n">
        <v>10.3</v>
      </c>
    </row>
    <row r="50" spans="1:7">
      <c r="A50" s="4" t="s">
        <v>32</v>
      </c>
      <c r="B50" s="6" t="n">
        <v>71</v>
      </c>
      <c r="D50" s="6" t="n">
        <v>62</v>
      </c>
      <c r="F50" s="8" t="n">
        <v>71.8</v>
      </c>
    </row>
    <row r="51" spans="1:7">
      <c r="A51" s="4" t="s">
        <v>37</v>
      </c>
      <c r="B51" s="6" t="n">
        <v>9</v>
      </c>
      <c r="D51" s="8" t="n">
        <v>-9.800000000000001</v>
      </c>
    </row>
    <row r="52" spans="1:7">
      <c r="A52" s="4" t="s">
        <v>42</v>
      </c>
    </row>
    <row r="53" spans="1:7">
      <c r="A53" s="3" t="s">
        <v>26</v>
      </c>
    </row>
    <row r="54" spans="1:7">
      <c r="A54" s="4" t="s">
        <v>27</v>
      </c>
      <c r="B54" s="8" t="n">
        <v>565.2</v>
      </c>
      <c r="D54" s="8" t="n">
        <v>686.8</v>
      </c>
      <c r="F54" s="8" t="n">
        <v>715.5</v>
      </c>
    </row>
    <row r="55" spans="1:7">
      <c r="A55" s="4" t="s">
        <v>35</v>
      </c>
      <c r="B55" s="8" t="n">
        <v>-121.6</v>
      </c>
      <c r="D55" s="8" t="n">
        <v>-28.7</v>
      </c>
    </row>
    <row r="56" spans="1:7">
      <c r="A56" s="4" t="s">
        <v>31</v>
      </c>
      <c r="B56" s="8" t="n">
        <v>225.7</v>
      </c>
      <c r="D56" s="8" t="n">
        <v>217.4</v>
      </c>
      <c r="F56" s="8" t="n">
        <v>212.5</v>
      </c>
    </row>
    <row r="57" spans="1:7">
      <c r="A57" s="4" t="s">
        <v>36</v>
      </c>
      <c r="B57" s="8" t="n">
        <v>8.300000000000001</v>
      </c>
      <c r="D57" s="8" t="n">
        <v>4.9</v>
      </c>
    </row>
    <row r="58" spans="1:7">
      <c r="A58" s="4" t="s">
        <v>32</v>
      </c>
      <c r="B58" s="8" t="n">
        <v>339.5</v>
      </c>
      <c r="D58" s="8" t="n">
        <v>469.4</v>
      </c>
      <c r="F58" s="9" t="n">
        <v>503</v>
      </c>
    </row>
    <row r="59" spans="1:7">
      <c r="A59" s="4" t="s">
        <v>37</v>
      </c>
      <c r="B59" s="7" t="n">
        <v>-129.9</v>
      </c>
      <c r="D59" s="7" t="n">
        <v>-33.6</v>
      </c>
    </row>
    <row r="60" spans="1:7"/>
    <row r="61" spans="1:7">
      <c r="A61" s="4" t="s">
        <v>28</v>
      </c>
      <c r="B61" s="4" t="s">
        <v>43</v>
      </c>
    </row>
    <row r="62" spans="1:7">
      <c r="A62" s="4" t="s">
        <v>29</v>
      </c>
      <c r="B62" s="4" t="s">
        <v>44</v>
      </c>
    </row>
    <row r="63" spans="1:7">
      <c r="A63" s="4" t="s">
        <v>30</v>
      </c>
      <c r="B63" s="4" t="s">
        <v>45</v>
      </c>
    </row>
  </sheetData>
  <mergeCells count="9">
    <mergeCell ref="A1:A2"/>
    <mergeCell ref="B1:G1"/>
    <mergeCell ref="B2:C2"/>
    <mergeCell ref="D2:E2"/>
    <mergeCell ref="F2:G2"/>
    <mergeCell ref="A60:G60"/>
    <mergeCell ref="B61:G61"/>
    <mergeCell ref="B62:G62"/>
    <mergeCell ref="B63:G6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46</v>
      </c>
      <c r="C1" s="2" t="s">
        <v>22</v>
      </c>
    </row>
    <row r="2" spans="1:8">
      <c r="C2" s="2" t="s">
        <v>23</v>
      </c>
      <c r="E2" s="2" t="s">
        <v>24</v>
      </c>
      <c r="G2" s="2" t="s">
        <v>25</v>
      </c>
    </row>
    <row r="3" spans="1:8">
      <c r="A3" s="3" t="s">
        <v>26</v>
      </c>
    </row>
    <row r="4" spans="1:8">
      <c r="A4" s="4" t="s">
        <v>27</v>
      </c>
      <c r="C4" s="7" t="n">
        <v>3918.1</v>
      </c>
      <c r="D4" s="4" t="s">
        <v>28</v>
      </c>
      <c r="E4" s="7" t="n">
        <v>4061.8</v>
      </c>
      <c r="F4" s="4" t="s">
        <v>29</v>
      </c>
      <c r="G4" s="7" t="n">
        <v>4193.4</v>
      </c>
      <c r="H4" s="4" t="s">
        <v>30</v>
      </c>
    </row>
    <row r="5" spans="1:8">
      <c r="A5" s="4" t="s">
        <v>31</v>
      </c>
      <c r="C5" s="8" t="n">
        <v>2717.5</v>
      </c>
      <c r="D5" s="4" t="s">
        <v>28</v>
      </c>
      <c r="E5" s="8" t="n">
        <v>2690.3</v>
      </c>
      <c r="F5" s="4" t="s">
        <v>29</v>
      </c>
      <c r="G5" s="8" t="n">
        <v>2666.3</v>
      </c>
      <c r="H5" s="4" t="s">
        <v>30</v>
      </c>
    </row>
    <row r="6" spans="1:8">
      <c r="A6" s="4" t="s">
        <v>32</v>
      </c>
      <c r="C6" s="8" t="n">
        <v>1200.6</v>
      </c>
      <c r="D6" s="4" t="s">
        <v>28</v>
      </c>
      <c r="E6" s="8" t="n">
        <v>1371.5</v>
      </c>
      <c r="F6" s="4" t="s">
        <v>29</v>
      </c>
      <c r="G6" s="8" t="n">
        <v>1527.1</v>
      </c>
      <c r="H6" s="4" t="s">
        <v>30</v>
      </c>
    </row>
    <row r="7" spans="1:8">
      <c r="A7" s="4" t="s">
        <v>47</v>
      </c>
    </row>
    <row r="8" spans="1:8">
      <c r="A8" s="3" t="s">
        <v>26</v>
      </c>
    </row>
    <row r="9" spans="1:8">
      <c r="A9" s="4" t="s">
        <v>32</v>
      </c>
      <c r="C9" s="8" t="n">
        <v>23.5</v>
      </c>
      <c r="E9" s="8" t="n">
        <v>24.3</v>
      </c>
      <c r="G9" s="8" t="n">
        <v>23.9</v>
      </c>
    </row>
    <row r="10" spans="1:8">
      <c r="A10" s="4" t="s">
        <v>48</v>
      </c>
    </row>
    <row r="11" spans="1:8">
      <c r="A11" s="3" t="s">
        <v>26</v>
      </c>
    </row>
    <row r="12" spans="1:8">
      <c r="A12" s="4" t="s">
        <v>27</v>
      </c>
      <c r="B12" s="4" t="s">
        <v>49</v>
      </c>
      <c r="C12" s="8" t="n">
        <v>2029.9</v>
      </c>
      <c r="D12" s="4" t="s">
        <v>28</v>
      </c>
      <c r="E12" s="8" t="n">
        <v>2190.5</v>
      </c>
      <c r="F12" s="4" t="s">
        <v>29</v>
      </c>
      <c r="G12" s="6" t="n">
        <v>2396</v>
      </c>
      <c r="H12" s="4" t="s">
        <v>30</v>
      </c>
    </row>
    <row r="13" spans="1:8">
      <c r="A13" s="4" t="s">
        <v>50</v>
      </c>
      <c r="C13" s="8" t="n">
        <v>1119.7</v>
      </c>
      <c r="D13" s="4" t="s">
        <v>28</v>
      </c>
      <c r="E13" s="8" t="n">
        <v>1221.8</v>
      </c>
      <c r="F13" s="4" t="s">
        <v>29</v>
      </c>
      <c r="G13" s="8" t="n">
        <v>1326.5</v>
      </c>
      <c r="H13" s="4" t="s">
        <v>30</v>
      </c>
    </row>
    <row r="14" spans="1:8">
      <c r="A14" s="4" t="s">
        <v>51</v>
      </c>
      <c r="C14" s="8" t="n">
        <v>667.2</v>
      </c>
      <c r="D14" s="4" t="s">
        <v>28</v>
      </c>
      <c r="E14" s="8" t="n">
        <v>688.6</v>
      </c>
      <c r="F14" s="4" t="s">
        <v>29</v>
      </c>
      <c r="G14" s="8" t="n">
        <v>693.7</v>
      </c>
      <c r="H14" s="4" t="s">
        <v>30</v>
      </c>
    </row>
    <row r="15" spans="1:8">
      <c r="A15" s="4" t="s">
        <v>52</v>
      </c>
      <c r="C15" s="6" t="n">
        <v>243</v>
      </c>
      <c r="D15" s="4" t="s">
        <v>28</v>
      </c>
      <c r="E15" s="8" t="n">
        <v>280.1</v>
      </c>
      <c r="F15" s="4" t="s">
        <v>29</v>
      </c>
      <c r="G15" s="8" t="n">
        <v>375.8</v>
      </c>
      <c r="H15" s="4" t="s">
        <v>30</v>
      </c>
    </row>
    <row r="16" spans="1:8">
      <c r="A16" s="4" t="s">
        <v>53</v>
      </c>
    </row>
    <row r="17" spans="1:8">
      <c r="A17" s="3" t="s">
        <v>26</v>
      </c>
    </row>
    <row r="18" spans="1:8">
      <c r="A18" s="4" t="s">
        <v>27</v>
      </c>
      <c r="C18" s="8" t="n">
        <v>1888.2</v>
      </c>
      <c r="D18" s="4" t="s">
        <v>28</v>
      </c>
      <c r="E18" s="8" t="n">
        <v>1871.3</v>
      </c>
      <c r="F18" s="4" t="s">
        <v>29</v>
      </c>
      <c r="G18" s="8" t="n">
        <v>1797.4</v>
      </c>
      <c r="H18" s="4" t="s">
        <v>30</v>
      </c>
    </row>
    <row r="19" spans="1:8">
      <c r="A19" s="4" t="s">
        <v>33</v>
      </c>
    </row>
    <row r="20" spans="1:8">
      <c r="A20" s="3" t="s">
        <v>26</v>
      </c>
    </row>
    <row r="21" spans="1:8">
      <c r="A21" s="4" t="s">
        <v>27</v>
      </c>
      <c r="C21" s="8" t="n">
        <v>3342.2</v>
      </c>
      <c r="E21" s="8" t="n">
        <v>3318.7</v>
      </c>
      <c r="G21" s="8" t="n">
        <v>3420.2</v>
      </c>
    </row>
    <row r="22" spans="1:8">
      <c r="A22" s="4" t="s">
        <v>31</v>
      </c>
      <c r="C22" s="6" t="n">
        <v>2349</v>
      </c>
      <c r="E22" s="8" t="n">
        <v>2310.6</v>
      </c>
      <c r="G22" s="8" t="n">
        <v>2301.4</v>
      </c>
    </row>
    <row r="23" spans="1:8">
      <c r="A23" s="4" t="s">
        <v>32</v>
      </c>
      <c r="C23" s="8" t="n">
        <v>993.2</v>
      </c>
      <c r="E23" s="8" t="n">
        <v>1008.1</v>
      </c>
      <c r="G23" s="8" t="n">
        <v>1118.8</v>
      </c>
    </row>
    <row r="24" spans="1:8">
      <c r="A24" s="4" t="s">
        <v>54</v>
      </c>
    </row>
    <row r="25" spans="1:8">
      <c r="A25" s="3" t="s">
        <v>26</v>
      </c>
    </row>
    <row r="26" spans="1:8">
      <c r="A26" s="4" t="s">
        <v>27</v>
      </c>
      <c r="B26" s="4" t="s">
        <v>49</v>
      </c>
      <c r="C26" s="8" t="n">
        <v>1552.3</v>
      </c>
      <c r="E26" s="8" t="n">
        <v>1610.4</v>
      </c>
      <c r="G26" s="8" t="n">
        <v>1726.7</v>
      </c>
    </row>
    <row r="27" spans="1:8">
      <c r="A27" s="4" t="s">
        <v>50</v>
      </c>
      <c r="C27" s="8" t="n">
        <v>708.3</v>
      </c>
      <c r="E27" s="8" t="n">
        <v>731.4</v>
      </c>
      <c r="G27" s="6" t="n">
        <v>798</v>
      </c>
    </row>
    <row r="28" spans="1:8">
      <c r="A28" s="4" t="s">
        <v>51</v>
      </c>
      <c r="C28" s="8" t="n">
        <v>758.5</v>
      </c>
      <c r="E28" s="8" t="n">
        <v>795.6</v>
      </c>
      <c r="G28" s="8" t="n">
        <v>797.1</v>
      </c>
    </row>
    <row r="29" spans="1:8">
      <c r="A29" s="4" t="s">
        <v>52</v>
      </c>
      <c r="C29" s="8" t="n">
        <v>85.5</v>
      </c>
      <c r="E29" s="8" t="n">
        <v>83.40000000000001</v>
      </c>
      <c r="G29" s="8" t="n">
        <v>131.6</v>
      </c>
    </row>
    <row r="30" spans="1:8">
      <c r="A30" s="4" t="s">
        <v>55</v>
      </c>
    </row>
    <row r="31" spans="1:8">
      <c r="A31" s="3" t="s">
        <v>26</v>
      </c>
    </row>
    <row r="32" spans="1:8">
      <c r="A32" s="4" t="s">
        <v>27</v>
      </c>
      <c r="C32" s="8" t="n">
        <v>1789.9</v>
      </c>
      <c r="E32" s="8" t="n">
        <v>1708.3</v>
      </c>
      <c r="G32" s="8" t="n">
        <v>1693.5</v>
      </c>
    </row>
    <row r="33" spans="1:8">
      <c r="A33" s="4" t="s">
        <v>34</v>
      </c>
    </row>
    <row r="34" spans="1:8">
      <c r="A34" s="3" t="s">
        <v>26</v>
      </c>
    </row>
    <row r="35" spans="1:8">
      <c r="A35" s="4" t="s">
        <v>27</v>
      </c>
      <c r="C35" s="8" t="n">
        <v>1584.3</v>
      </c>
      <c r="E35" s="6" t="n">
        <v>1568</v>
      </c>
      <c r="G35" s="8" t="n">
        <v>1645.9</v>
      </c>
    </row>
    <row r="36" spans="1:8">
      <c r="A36" s="4" t="s">
        <v>31</v>
      </c>
      <c r="C36" s="8" t="n">
        <v>1227.6</v>
      </c>
      <c r="E36" s="8" t="n">
        <v>1234.1</v>
      </c>
      <c r="G36" s="8" t="n">
        <v>1234.9</v>
      </c>
    </row>
    <row r="37" spans="1:8">
      <c r="A37" s="4" t="s">
        <v>32</v>
      </c>
      <c r="C37" s="8" t="n">
        <v>356.7</v>
      </c>
      <c r="E37" s="8" t="n">
        <v>333.9</v>
      </c>
      <c r="G37" s="6" t="n">
        <v>411</v>
      </c>
    </row>
    <row r="38" spans="1:8">
      <c r="A38" s="4" t="s">
        <v>56</v>
      </c>
    </row>
    <row r="39" spans="1:8">
      <c r="A39" s="3" t="s">
        <v>26</v>
      </c>
    </row>
    <row r="40" spans="1:8">
      <c r="A40" s="4" t="s">
        <v>27</v>
      </c>
      <c r="B40" s="4" t="s">
        <v>49</v>
      </c>
      <c r="C40" s="8" t="n">
        <v>785.9</v>
      </c>
      <c r="E40" s="6" t="n">
        <v>817</v>
      </c>
      <c r="G40" s="8" t="n">
        <v>885.5</v>
      </c>
    </row>
    <row r="41" spans="1:8">
      <c r="A41" s="4" t="s">
        <v>50</v>
      </c>
      <c r="C41" s="8" t="n">
        <v>465.8</v>
      </c>
      <c r="E41" s="6" t="n">
        <v>482</v>
      </c>
      <c r="G41" s="8" t="n">
        <v>524.3</v>
      </c>
    </row>
    <row r="42" spans="1:8">
      <c r="A42" s="4" t="s">
        <v>51</v>
      </c>
      <c r="C42" s="8" t="n">
        <v>288.4</v>
      </c>
      <c r="E42" s="8" t="n">
        <v>300.6</v>
      </c>
      <c r="G42" s="8" t="n">
        <v>319.7</v>
      </c>
    </row>
    <row r="43" spans="1:8">
      <c r="A43" s="4" t="s">
        <v>52</v>
      </c>
      <c r="C43" s="8" t="n">
        <v>31.7</v>
      </c>
      <c r="E43" s="8" t="n">
        <v>34.4</v>
      </c>
      <c r="G43" s="8" t="n">
        <v>41.5</v>
      </c>
    </row>
    <row r="44" spans="1:8">
      <c r="A44" s="4" t="s">
        <v>57</v>
      </c>
    </row>
    <row r="45" spans="1:8">
      <c r="A45" s="3" t="s">
        <v>26</v>
      </c>
    </row>
    <row r="46" spans="1:8">
      <c r="A46" s="4" t="s">
        <v>27</v>
      </c>
      <c r="C46" s="8" t="n">
        <v>798.4</v>
      </c>
      <c r="E46" s="6" t="n">
        <v>751</v>
      </c>
      <c r="G46" s="8" t="n">
        <v>760.4</v>
      </c>
    </row>
    <row r="47" spans="1:8">
      <c r="A47" s="4" t="s">
        <v>38</v>
      </c>
    </row>
    <row r="48" spans="1:8">
      <c r="A48" s="3" t="s">
        <v>26</v>
      </c>
    </row>
    <row r="49" spans="1:8">
      <c r="A49" s="4" t="s">
        <v>27</v>
      </c>
      <c r="C49" s="8" t="n">
        <v>522.6</v>
      </c>
      <c r="E49" s="8" t="n">
        <v>527.1</v>
      </c>
      <c r="G49" s="8" t="n">
        <v>568.1</v>
      </c>
    </row>
    <row r="50" spans="1:8">
      <c r="A50" s="4" t="s">
        <v>31</v>
      </c>
      <c r="C50" s="8" t="n">
        <v>295.6</v>
      </c>
      <c r="E50" s="6" t="n">
        <v>290</v>
      </c>
      <c r="G50" s="6" t="n">
        <v>292</v>
      </c>
    </row>
    <row r="51" spans="1:8">
      <c r="A51" s="4" t="s">
        <v>32</v>
      </c>
      <c r="C51" s="6" t="n">
        <v>227</v>
      </c>
      <c r="E51" s="8" t="n">
        <v>237.1</v>
      </c>
      <c r="G51" s="8" t="n">
        <v>276.1</v>
      </c>
    </row>
    <row r="52" spans="1:8">
      <c r="A52" s="4" t="s">
        <v>58</v>
      </c>
    </row>
    <row r="53" spans="1:8">
      <c r="A53" s="3" t="s">
        <v>26</v>
      </c>
    </row>
    <row r="54" spans="1:8">
      <c r="A54" s="4" t="s">
        <v>27</v>
      </c>
      <c r="B54" s="4" t="s">
        <v>49</v>
      </c>
      <c r="C54" s="8" t="n">
        <v>439.8</v>
      </c>
      <c r="E54" s="8" t="n">
        <v>446.9</v>
      </c>
      <c r="G54" s="8" t="n">
        <v>476.6</v>
      </c>
    </row>
    <row r="55" spans="1:8">
      <c r="A55" s="4" t="s">
        <v>50</v>
      </c>
      <c r="C55" s="8" t="n">
        <v>150.7</v>
      </c>
      <c r="E55" s="8" t="n">
        <v>143.8</v>
      </c>
      <c r="G55" s="8" t="n">
        <v>161.5</v>
      </c>
    </row>
    <row r="56" spans="1:8">
      <c r="A56" s="4" t="s">
        <v>51</v>
      </c>
      <c r="C56" s="8" t="n">
        <v>233.2</v>
      </c>
      <c r="E56" s="6" t="n">
        <v>245</v>
      </c>
      <c r="G56" s="8" t="n">
        <v>227.9</v>
      </c>
    </row>
    <row r="57" spans="1:8">
      <c r="A57" s="4" t="s">
        <v>52</v>
      </c>
      <c r="C57" s="8" t="n">
        <v>55.9</v>
      </c>
      <c r="E57" s="8" t="n">
        <v>58.1</v>
      </c>
      <c r="G57" s="8" t="n">
        <v>87.2</v>
      </c>
    </row>
    <row r="58" spans="1:8">
      <c r="A58" s="4" t="s">
        <v>59</v>
      </c>
    </row>
    <row r="59" spans="1:8">
      <c r="A59" s="3" t="s">
        <v>26</v>
      </c>
    </row>
    <row r="60" spans="1:8">
      <c r="A60" s="4" t="s">
        <v>27</v>
      </c>
      <c r="C60" s="8" t="n">
        <v>82.8</v>
      </c>
      <c r="E60" s="8" t="n">
        <v>80.2</v>
      </c>
      <c r="G60" s="8" t="n">
        <v>91.5</v>
      </c>
    </row>
    <row r="61" spans="1:8">
      <c r="A61" s="4" t="s">
        <v>39</v>
      </c>
    </row>
    <row r="62" spans="1:8">
      <c r="A62" s="3" t="s">
        <v>26</v>
      </c>
    </row>
    <row r="63" spans="1:8">
      <c r="A63" s="4" t="s">
        <v>27</v>
      </c>
      <c r="C63" s="8" t="n">
        <v>378.6</v>
      </c>
      <c r="E63" s="8" t="n">
        <v>418.3</v>
      </c>
      <c r="G63" s="6" t="n">
        <v>431</v>
      </c>
    </row>
    <row r="64" spans="1:8">
      <c r="A64" s="4" t="s">
        <v>31</v>
      </c>
      <c r="C64" s="8" t="n">
        <v>242.8</v>
      </c>
      <c r="E64" s="6" t="n">
        <v>236</v>
      </c>
      <c r="G64" s="8" t="n">
        <v>233.2</v>
      </c>
    </row>
    <row r="65" spans="1:8">
      <c r="A65" s="4" t="s">
        <v>32</v>
      </c>
      <c r="C65" s="8" t="n">
        <v>135.8</v>
      </c>
      <c r="E65" s="8" t="n">
        <v>182.3</v>
      </c>
      <c r="G65" s="8" t="n">
        <v>197.8</v>
      </c>
    </row>
    <row r="66" spans="1:8">
      <c r="A66" s="4" t="s">
        <v>60</v>
      </c>
    </row>
    <row r="67" spans="1:8">
      <c r="A67" s="3" t="s">
        <v>26</v>
      </c>
    </row>
    <row r="68" spans="1:8">
      <c r="A68" s="4" t="s">
        <v>27</v>
      </c>
      <c r="B68" s="4" t="s">
        <v>49</v>
      </c>
      <c r="C68" s="8" t="n">
        <v>246.3</v>
      </c>
      <c r="E68" s="8" t="n">
        <v>275.6</v>
      </c>
      <c r="G68" s="8" t="n">
        <v>292.4</v>
      </c>
    </row>
    <row r="69" spans="1:8">
      <c r="A69" s="4" t="s">
        <v>50</v>
      </c>
      <c r="C69" s="8" t="n">
        <v>95.2</v>
      </c>
      <c r="E69" s="8" t="n">
        <v>107.3</v>
      </c>
      <c r="G69" s="8" t="n">
        <v>114.2</v>
      </c>
    </row>
    <row r="70" spans="1:8">
      <c r="A70" s="4" t="s">
        <v>51</v>
      </c>
      <c r="C70" s="8" t="n">
        <v>153.1</v>
      </c>
      <c r="E70" s="8" t="n">
        <v>177.3</v>
      </c>
      <c r="G70" s="8" t="n">
        <v>175.3</v>
      </c>
    </row>
    <row r="71" spans="1:8">
      <c r="A71" s="4" t="s">
        <v>52</v>
      </c>
      <c r="C71" s="6" t="n">
        <v>-2</v>
      </c>
      <c r="E71" s="6" t="n">
        <v>-9</v>
      </c>
      <c r="G71" s="8" t="n">
        <v>2.9</v>
      </c>
    </row>
    <row r="72" spans="1:8">
      <c r="A72" s="4" t="s">
        <v>61</v>
      </c>
    </row>
    <row r="73" spans="1:8">
      <c r="A73" s="3" t="s">
        <v>26</v>
      </c>
    </row>
    <row r="74" spans="1:8">
      <c r="A74" s="4" t="s">
        <v>27</v>
      </c>
      <c r="C74" s="8" t="n">
        <v>132.3</v>
      </c>
      <c r="E74" s="8" t="n">
        <v>142.7</v>
      </c>
      <c r="G74" s="8" t="n">
        <v>138.6</v>
      </c>
    </row>
    <row r="75" spans="1:8">
      <c r="A75" s="4" t="s">
        <v>40</v>
      </c>
    </row>
    <row r="76" spans="1:8">
      <c r="A76" s="3" t="s">
        <v>26</v>
      </c>
    </row>
    <row r="77" spans="1:8">
      <c r="A77" s="4" t="s">
        <v>27</v>
      </c>
      <c r="C77" s="8" t="n">
        <v>666.3</v>
      </c>
      <c r="E77" s="8" t="n">
        <v>628.6</v>
      </c>
      <c r="G77" s="6" t="n">
        <v>599</v>
      </c>
    </row>
    <row r="78" spans="1:8">
      <c r="A78" s="4" t="s">
        <v>31</v>
      </c>
      <c r="C78" s="8" t="n">
        <v>463.6</v>
      </c>
      <c r="E78" s="8" t="n">
        <v>435.8</v>
      </c>
      <c r="G78" s="8" t="n">
        <v>436.9</v>
      </c>
    </row>
    <row r="79" spans="1:8">
      <c r="A79" s="4" t="s">
        <v>32</v>
      </c>
      <c r="C79" s="8" t="n">
        <v>202.7</v>
      </c>
      <c r="E79" s="8" t="n">
        <v>192.8</v>
      </c>
      <c r="G79" s="8" t="n">
        <v>162.1</v>
      </c>
    </row>
    <row r="80" spans="1:8">
      <c r="A80" s="4" t="s">
        <v>62</v>
      </c>
    </row>
    <row r="81" spans="1:8">
      <c r="A81" s="3" t="s">
        <v>26</v>
      </c>
    </row>
    <row r="82" spans="1:8">
      <c r="A82" s="4" t="s">
        <v>27</v>
      </c>
      <c r="B82" s="4" t="s">
        <v>49</v>
      </c>
      <c r="C82" s="8" t="n">
        <v>-3.5</v>
      </c>
      <c r="E82" s="8" t="n">
        <v>-1.8</v>
      </c>
      <c r="G82" s="6" t="n">
        <v>-2</v>
      </c>
    </row>
    <row r="83" spans="1:8">
      <c r="A83" s="4" t="s">
        <v>50</v>
      </c>
      <c r="C83" s="8" t="n">
        <v>-3.4</v>
      </c>
      <c r="E83" s="8" t="n">
        <v>-1.7</v>
      </c>
      <c r="G83" s="6" t="n">
        <v>-2</v>
      </c>
    </row>
    <row r="84" spans="1:8">
      <c r="A84" s="4" t="s">
        <v>52</v>
      </c>
      <c r="C84" s="8" t="n">
        <v>-0.1</v>
      </c>
      <c r="E84" s="8" t="n">
        <v>-0.1</v>
      </c>
    </row>
    <row r="85" spans="1:8">
      <c r="A85" s="4" t="s">
        <v>63</v>
      </c>
    </row>
    <row r="86" spans="1:8">
      <c r="A86" s="3" t="s">
        <v>26</v>
      </c>
    </row>
    <row r="87" spans="1:8">
      <c r="A87" s="4" t="s">
        <v>27</v>
      </c>
      <c r="C87" s="8" t="n">
        <v>669.8</v>
      </c>
      <c r="E87" s="8" t="n">
        <v>630.4</v>
      </c>
      <c r="G87" s="6" t="n">
        <v>601</v>
      </c>
    </row>
    <row r="88" spans="1:8">
      <c r="A88" s="4" t="s">
        <v>41</v>
      </c>
    </row>
    <row r="89" spans="1:8">
      <c r="A89" s="3" t="s">
        <v>26</v>
      </c>
    </row>
    <row r="90" spans="1:8">
      <c r="A90" s="4" t="s">
        <v>27</v>
      </c>
      <c r="C90" s="8" t="n">
        <v>190.4</v>
      </c>
      <c r="E90" s="8" t="n">
        <v>176.7</v>
      </c>
      <c r="G90" s="8" t="n">
        <v>176.2</v>
      </c>
    </row>
    <row r="91" spans="1:8">
      <c r="A91" s="4" t="s">
        <v>31</v>
      </c>
      <c r="C91" s="8" t="n">
        <v>119.4</v>
      </c>
      <c r="E91" s="8" t="n">
        <v>114.7</v>
      </c>
      <c r="G91" s="8" t="n">
        <v>104.4</v>
      </c>
    </row>
    <row r="92" spans="1:8">
      <c r="A92" s="4" t="s">
        <v>32</v>
      </c>
      <c r="C92" s="6" t="n">
        <v>71</v>
      </c>
      <c r="E92" s="6" t="n">
        <v>62</v>
      </c>
      <c r="G92" s="8" t="n">
        <v>71.8</v>
      </c>
    </row>
    <row r="93" spans="1:8">
      <c r="A93" s="4" t="s">
        <v>64</v>
      </c>
    </row>
    <row r="94" spans="1:8">
      <c r="A94" s="3" t="s">
        <v>26</v>
      </c>
    </row>
    <row r="95" spans="1:8">
      <c r="A95" s="4" t="s">
        <v>27</v>
      </c>
      <c r="B95" s="4" t="s">
        <v>49</v>
      </c>
      <c r="C95" s="8" t="n">
        <v>83.8</v>
      </c>
      <c r="E95" s="8" t="n">
        <v>72.7</v>
      </c>
      <c r="G95" s="8" t="n">
        <v>74.2</v>
      </c>
    </row>
    <row r="96" spans="1:8">
      <c r="A96" s="4" t="s">
        <v>51</v>
      </c>
      <c r="C96" s="8" t="n">
        <v>83.8</v>
      </c>
      <c r="E96" s="8" t="n">
        <v>72.7</v>
      </c>
      <c r="G96" s="8" t="n">
        <v>74.2</v>
      </c>
    </row>
    <row r="97" spans="1:8">
      <c r="A97" s="4" t="s">
        <v>65</v>
      </c>
    </row>
    <row r="98" spans="1:8">
      <c r="A98" s="3" t="s">
        <v>26</v>
      </c>
    </row>
    <row r="99" spans="1:8">
      <c r="A99" s="4" t="s">
        <v>27</v>
      </c>
      <c r="C99" s="8" t="n">
        <v>106.6</v>
      </c>
      <c r="E99" s="6" t="n">
        <v>104</v>
      </c>
      <c r="G99" s="6" t="n">
        <v>102</v>
      </c>
    </row>
    <row r="100" spans="1:8">
      <c r="A100" s="4" t="s">
        <v>42</v>
      </c>
    </row>
    <row r="101" spans="1:8">
      <c r="A101" s="3" t="s">
        <v>26</v>
      </c>
    </row>
    <row r="102" spans="1:8">
      <c r="A102" s="4" t="s">
        <v>27</v>
      </c>
      <c r="C102" s="8" t="n">
        <v>565.2</v>
      </c>
      <c r="E102" s="8" t="n">
        <v>686.8</v>
      </c>
      <c r="G102" s="8" t="n">
        <v>715.5</v>
      </c>
    </row>
    <row r="103" spans="1:8">
      <c r="A103" s="4" t="s">
        <v>31</v>
      </c>
      <c r="C103" s="8" t="n">
        <v>225.7</v>
      </c>
      <c r="E103" s="8" t="n">
        <v>217.4</v>
      </c>
      <c r="G103" s="8" t="n">
        <v>212.5</v>
      </c>
    </row>
    <row r="104" spans="1:8">
      <c r="A104" s="4" t="s">
        <v>32</v>
      </c>
      <c r="C104" s="8" t="n">
        <v>339.5</v>
      </c>
      <c r="E104" s="8" t="n">
        <v>469.4</v>
      </c>
      <c r="G104" s="6" t="n">
        <v>503</v>
      </c>
    </row>
    <row r="105" spans="1:8">
      <c r="A105" s="4" t="s">
        <v>66</v>
      </c>
    </row>
    <row r="106" spans="1:8">
      <c r="A106" s="3" t="s">
        <v>26</v>
      </c>
    </row>
    <row r="107" spans="1:8">
      <c r="A107" s="4" t="s">
        <v>27</v>
      </c>
      <c r="B107" s="4" t="s">
        <v>49</v>
      </c>
      <c r="C107" s="8" t="n">
        <v>368.6</v>
      </c>
      <c r="E107" s="8" t="n">
        <v>491.5</v>
      </c>
      <c r="G107" s="8" t="n">
        <v>531.6</v>
      </c>
    </row>
    <row r="108" spans="1:8">
      <c r="A108" s="4" t="s">
        <v>50</v>
      </c>
      <c r="C108" s="6" t="n">
        <v>182</v>
      </c>
      <c r="E108" s="6" t="n">
        <v>291</v>
      </c>
      <c r="G108" s="8" t="n">
        <v>271.9</v>
      </c>
    </row>
    <row r="109" spans="1:8">
      <c r="A109" s="4" t="s">
        <v>51</v>
      </c>
      <c r="C109" s="8" t="n">
        <v>-12.2</v>
      </c>
      <c r="E109" s="8" t="n">
        <v>-8.199999999999999</v>
      </c>
      <c r="G109" s="8" t="n">
        <v>-23.7</v>
      </c>
    </row>
    <row r="110" spans="1:8">
      <c r="A110" s="4" t="s">
        <v>52</v>
      </c>
      <c r="C110" s="8" t="n">
        <v>198.8</v>
      </c>
      <c r="E110" s="8" t="n">
        <v>208.7</v>
      </c>
      <c r="G110" s="8" t="n">
        <v>283.4</v>
      </c>
    </row>
    <row r="111" spans="1:8">
      <c r="A111" s="4" t="s">
        <v>67</v>
      </c>
    </row>
    <row r="112" spans="1:8">
      <c r="A112" s="3" t="s">
        <v>26</v>
      </c>
    </row>
    <row r="113" spans="1:8">
      <c r="A113" s="4" t="s">
        <v>27</v>
      </c>
      <c r="C113" s="8" t="n">
        <v>196.6</v>
      </c>
      <c r="E113" s="8" t="n">
        <v>195.3</v>
      </c>
      <c r="G113" s="8" t="n">
        <v>183.9</v>
      </c>
    </row>
    <row r="114" spans="1:8">
      <c r="A114" s="4" t="s">
        <v>68</v>
      </c>
    </row>
    <row r="115" spans="1:8">
      <c r="A115" s="3" t="s">
        <v>26</v>
      </c>
    </row>
    <row r="116" spans="1:8">
      <c r="A116" s="4" t="s">
        <v>27</v>
      </c>
      <c r="C116" s="8" t="n">
        <v>10.7</v>
      </c>
      <c r="E116" s="8" t="n">
        <v>56.3</v>
      </c>
      <c r="G116" s="8" t="n">
        <v>57.7</v>
      </c>
    </row>
    <row r="117" spans="1:8">
      <c r="A117" s="4" t="s">
        <v>31</v>
      </c>
      <c r="C117" s="8" t="n">
        <v>142.8</v>
      </c>
      <c r="E117" s="8" t="n">
        <v>162.3</v>
      </c>
      <c r="G117" s="8" t="n">
        <v>152.4</v>
      </c>
    </row>
    <row r="118" spans="1:8">
      <c r="A118" s="4" t="s">
        <v>32</v>
      </c>
      <c r="C118" s="8" t="n">
        <v>-132.1</v>
      </c>
      <c r="E118" s="6" t="n">
        <v>-106</v>
      </c>
      <c r="G118" s="8" t="n">
        <v>-94.7</v>
      </c>
    </row>
    <row r="119" spans="1:8">
      <c r="A119" s="4" t="s">
        <v>69</v>
      </c>
    </row>
    <row r="120" spans="1:8">
      <c r="A120" s="3" t="s">
        <v>26</v>
      </c>
    </row>
    <row r="121" spans="1:8">
      <c r="A121" s="4" t="s">
        <v>27</v>
      </c>
      <c r="B121" s="4" t="s">
        <v>49</v>
      </c>
      <c r="C121" s="6" t="n">
        <v>109</v>
      </c>
      <c r="E121" s="8" t="n">
        <v>88.59999999999999</v>
      </c>
      <c r="G121" s="8" t="n">
        <v>137.7</v>
      </c>
    </row>
    <row r="122" spans="1:8">
      <c r="A122" s="4" t="s">
        <v>50</v>
      </c>
      <c r="C122" s="8" t="n">
        <v>229.4</v>
      </c>
      <c r="E122" s="8" t="n">
        <v>199.4</v>
      </c>
      <c r="G122" s="8" t="n">
        <v>256.6</v>
      </c>
    </row>
    <row r="123" spans="1:8">
      <c r="A123" s="4" t="s">
        <v>51</v>
      </c>
      <c r="C123" s="8" t="n">
        <v>-79.09999999999999</v>
      </c>
      <c r="E123" s="8" t="n">
        <v>-98.8</v>
      </c>
      <c r="G123" s="8" t="n">
        <v>-79.7</v>
      </c>
    </row>
    <row r="124" spans="1:8">
      <c r="A124" s="4" t="s">
        <v>52</v>
      </c>
      <c r="C124" s="8" t="n">
        <v>-41.3</v>
      </c>
      <c r="E124" s="6" t="n">
        <v>-12</v>
      </c>
      <c r="G124" s="8" t="n">
        <v>-39.2</v>
      </c>
    </row>
    <row r="125" spans="1:8">
      <c r="A125" s="4" t="s">
        <v>70</v>
      </c>
    </row>
    <row r="126" spans="1:8">
      <c r="A126" s="3" t="s">
        <v>26</v>
      </c>
    </row>
    <row r="127" spans="1:8">
      <c r="A127" s="4" t="s">
        <v>27</v>
      </c>
      <c r="C127" s="7" t="n">
        <v>-98.3</v>
      </c>
      <c r="E127" s="7" t="n">
        <v>-32.3</v>
      </c>
      <c r="G127" s="9" t="n">
        <v>-80</v>
      </c>
    </row>
    <row r="128" spans="1:8"/>
    <row r="129" spans="1:8">
      <c r="A129" s="4" t="s">
        <v>28</v>
      </c>
      <c r="B129" s="4" t="s">
        <v>43</v>
      </c>
    </row>
    <row r="130" spans="1:8">
      <c r="A130" s="4" t="s">
        <v>29</v>
      </c>
      <c r="B130" s="4" t="s">
        <v>44</v>
      </c>
    </row>
    <row r="131" spans="1:8">
      <c r="A131" s="4" t="s">
        <v>30</v>
      </c>
      <c r="B131" s="4" t="s">
        <v>45</v>
      </c>
    </row>
    <row r="132" spans="1:8">
      <c r="A132" s="4" t="s">
        <v>49</v>
      </c>
      <c r="B132" s="4" t="s">
        <v>71</v>
      </c>
    </row>
  </sheetData>
  <mergeCells count="10">
    <mergeCell ref="A1:B2"/>
    <mergeCell ref="C1:H1"/>
    <mergeCell ref="C2:D2"/>
    <mergeCell ref="E2:F2"/>
    <mergeCell ref="G2:H2"/>
    <mergeCell ref="A128:G128"/>
    <mergeCell ref="B129:G129"/>
    <mergeCell ref="B130:G130"/>
    <mergeCell ref="B131:G131"/>
    <mergeCell ref="B132:G13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06:25:08Z</dcterms:created>
  <dcterms:modified xmlns:dcterms="http://purl.org/dc/terms/" xmlns:xsi="http://www.w3.org/2001/XMLSchema-instance" xsi:type="dcterms:W3CDTF">2019-02-15T06:25:08Z</dcterms:modified>
</cp:coreProperties>
</file>